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Feb. 10, 2025</t>
        </is>
      </c>
    </row>
    <row r="2">
      <c r="A2" s="3" t="inlineStr">
        <is>
          <t>Submission [Line Items]</t>
        </is>
      </c>
      <c r="B2" s="4" t="inlineStr">
        <is>
          <t xml:space="preserve"> </t>
        </is>
      </c>
    </row>
    <row r="3">
      <c r="A3" s="4" t="inlineStr">
        <is>
          <t>Central Index Key</t>
        </is>
      </c>
      <c r="B3" s="4" t="inlineStr">
        <is>
          <t>0001824502</t>
        </is>
      </c>
    </row>
    <row r="4">
      <c r="A4" s="4" t="inlineStr">
        <is>
          <t>Registrant Name</t>
        </is>
      </c>
      <c r="B4" s="4" t="inlineStr">
        <is>
          <t>Archer Aviation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Feb. 10,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lass A common stock, par value $0.0001 per share</t>
        </is>
      </c>
    </row>
    <row r="8">
      <c r="A8" s="4" t="inlineStr">
        <is>
          <t>Fee Rate</t>
        </is>
      </c>
      <c r="B8" s="5" t="n">
        <v>0.0001531</v>
      </c>
    </row>
    <row r="9">
      <c r="A9" s="4" t="inlineStr">
        <is>
          <t>Offering Note</t>
        </is>
      </c>
      <c r="B9" s="4" t="inlineStr">
        <is>
          <t>(a) This note applies to offering lines 1 through 6. There is being registered hereunder an indeterminate number of shares of (i) Class A common stock, (ii) preferred stock, (iii) debt securities, (iv) warrants to purchase our Class A common stock, preferred stock or debt securities, (v) subscription rights to purchase our Class A common stock, preferred stock or debt securities and (vi) units, consisting of some or all of these securities in any combination, as may be sold from time to time by the Registrant and, in the case of Class A common stock, selling stockholders. Any securities registered hereunder may be sold separately or as units with other securities registered hereunder. There is also being registered hereunder an indeterminate number of shares of Class A common stock, preferred stock and debt securities as shall be issuable upon conversion, exchange or exercise of any securities that provide for such issuance. Pursuant to Rule 416(a), this registration statement also covers any additional securities that may be offered or issued in connection with any stock split, stock dividend or similar transaction.
(b) This note applies to offering lines 1 through 6. In accordance with Rules 456(b) and 457(r) under the Securities Act of 1933, as amended, the Registrant is deferring payment of the registration fee. Any additional registration fees will be paid subsequently on a pay-as-you-go basis in accordance with Rule 457(r)</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 par value $0.0001 per share</t>
        </is>
      </c>
    </row>
    <row r="16">
      <c r="A16" s="4" t="inlineStr">
        <is>
          <t>Fee Rate</t>
        </is>
      </c>
      <c r="B16" s="5" t="n">
        <v>0.0001531</v>
      </c>
    </row>
    <row r="17">
      <c r="A17" s="4" t="inlineStr">
        <is>
          <t>Offering Note</t>
        </is>
      </c>
      <c r="B17" s="4" t="inlineStr">
        <is>
          <t>See Notes 1(a) and 1(b) above.</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Debt</t>
        </is>
      </c>
    </row>
    <row r="23">
      <c r="A23" s="4" t="inlineStr">
        <is>
          <t>Security Class Title</t>
        </is>
      </c>
      <c r="B23" s="4" t="inlineStr">
        <is>
          <t>Debt securities</t>
        </is>
      </c>
    </row>
    <row r="24">
      <c r="A24" s="4" t="inlineStr">
        <is>
          <t>Fee Rate</t>
        </is>
      </c>
      <c r="B24" s="5" t="n">
        <v>0.0001531</v>
      </c>
    </row>
    <row r="25">
      <c r="A25" s="4" t="inlineStr">
        <is>
          <t>Offering Note</t>
        </is>
      </c>
      <c r="B25" s="4" t="inlineStr">
        <is>
          <t>See Notes 1(a) and 1(b) above.</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Warrants</t>
        </is>
      </c>
    </row>
    <row r="32">
      <c r="A32" s="4" t="inlineStr">
        <is>
          <t>Fee Rate</t>
        </is>
      </c>
      <c r="B32" s="5" t="n">
        <v>0.0001531</v>
      </c>
    </row>
    <row r="33">
      <c r="A33" s="4" t="inlineStr">
        <is>
          <t>Offering Note</t>
        </is>
      </c>
      <c r="B33" s="4" t="inlineStr">
        <is>
          <t>See Notes 1(a) and 1(b) above.</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Subscription rights</t>
        </is>
      </c>
    </row>
    <row r="40">
      <c r="A40" s="4" t="inlineStr">
        <is>
          <t>Fee Rate</t>
        </is>
      </c>
      <c r="B40" s="5" t="n">
        <v>0.0001531</v>
      </c>
    </row>
    <row r="41">
      <c r="A41" s="4" t="inlineStr">
        <is>
          <t>Offering Note</t>
        </is>
      </c>
      <c r="B41" s="4" t="inlineStr">
        <is>
          <t>See Notes 1(a) and 1(b) above.</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Units</t>
        </is>
      </c>
    </row>
    <row r="48">
      <c r="A48" s="4" t="inlineStr">
        <is>
          <t>Fee Rate</t>
        </is>
      </c>
      <c r="B48" s="5" t="n">
        <v>0.0001531</v>
      </c>
    </row>
    <row r="49">
      <c r="A49" s="4" t="inlineStr">
        <is>
          <t>Offering Note</t>
        </is>
      </c>
      <c r="B49" s="4" t="inlineStr">
        <is>
          <t>See Notes 1(a) and 1(b) abov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0,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11:02:05Z</dcterms:created>
  <dcterms:modified xmlns:dcterms="http://purl.org/dc/terms/" xmlns:xsi="http://www.w3.org/2001/XMLSchema-instance" xsi:type="dcterms:W3CDTF">2025-02-11T11:02:05Z</dcterms:modified>
</cp:coreProperties>
</file>